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The Company" sheetId="6" state="visible" r:id="rId6"/>
    <sheet xmlns:r="http://schemas.openxmlformats.org/officeDocument/2006/relationships" name="2. Summary of Significant Accou" sheetId="7" state="visible" r:id="rId7"/>
    <sheet xmlns:r="http://schemas.openxmlformats.org/officeDocument/2006/relationships" name="3. Significant Strategic Drug D" sheetId="8" state="visible" r:id="rId8"/>
    <sheet xmlns:r="http://schemas.openxmlformats.org/officeDocument/2006/relationships" name="4. Property and Equipment, net" sheetId="9" state="visible" r:id="rId9"/>
    <sheet xmlns:r="http://schemas.openxmlformats.org/officeDocument/2006/relationships" name="5. Hybrid Debt Instrument" sheetId="10" state="visible" r:id="rId10"/>
    <sheet xmlns:r="http://schemas.openxmlformats.org/officeDocument/2006/relationships" name="6. Fair Value Measurements" sheetId="11" state="visible" r:id="rId11"/>
    <sheet xmlns:r="http://schemas.openxmlformats.org/officeDocument/2006/relationships" name="7. Stockholders' Equity" sheetId="12" state="visible" r:id="rId12"/>
    <sheet xmlns:r="http://schemas.openxmlformats.org/officeDocument/2006/relationships" name="8. Share-Based Compensation" sheetId="13" state="visible" r:id="rId13"/>
    <sheet xmlns:r="http://schemas.openxmlformats.org/officeDocument/2006/relationships" name="9. Income Taxes" sheetId="14" state="visible" r:id="rId14"/>
    <sheet xmlns:r="http://schemas.openxmlformats.org/officeDocument/2006/relationships" name="10. Commitments" sheetId="15" state="visible" r:id="rId15"/>
    <sheet xmlns:r="http://schemas.openxmlformats.org/officeDocument/2006/relationships" name="11. Related Party Transactions"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4. Property and Equipment, net " sheetId="19" state="visible" r:id="rId19"/>
    <sheet xmlns:r="http://schemas.openxmlformats.org/officeDocument/2006/relationships" name="6. Fair Value Measurements (Tab" sheetId="20" state="visible" r:id="rId20"/>
    <sheet xmlns:r="http://schemas.openxmlformats.org/officeDocument/2006/relationships" name="8. Share-Based Compensation (Ta" sheetId="21" state="visible" r:id="rId21"/>
    <sheet xmlns:r="http://schemas.openxmlformats.org/officeDocument/2006/relationships" name="1. The Company (Details Narrati" sheetId="22" state="visible" r:id="rId22"/>
    <sheet xmlns:r="http://schemas.openxmlformats.org/officeDocument/2006/relationships" name="3. Significant Strategic Drug23" sheetId="23" state="visible" r:id="rId23"/>
    <sheet xmlns:r="http://schemas.openxmlformats.org/officeDocument/2006/relationships" name="4. Property and Equipment, ne24" sheetId="24" state="visible" r:id="rId24"/>
    <sheet xmlns:r="http://schemas.openxmlformats.org/officeDocument/2006/relationships" name="4. Property and Equipment, ne25" sheetId="25" state="visible" r:id="rId25"/>
    <sheet xmlns:r="http://schemas.openxmlformats.org/officeDocument/2006/relationships" name="5. Hybrid Debt Instrument (Deta" sheetId="26" state="visible" r:id="rId26"/>
    <sheet xmlns:r="http://schemas.openxmlformats.org/officeDocument/2006/relationships" name="6. Fair Value Measurements (Det" sheetId="27" state="visible" r:id="rId27"/>
    <sheet xmlns:r="http://schemas.openxmlformats.org/officeDocument/2006/relationships" name="7. Stockholders' Equity (Detail" sheetId="28" state="visible" r:id="rId28"/>
    <sheet xmlns:r="http://schemas.openxmlformats.org/officeDocument/2006/relationships" name="8. Share-Based Compensation (De" sheetId="29" state="visible" r:id="rId29"/>
    <sheet xmlns:r="http://schemas.openxmlformats.org/officeDocument/2006/relationships" name="8. Share-Based Compensation (30" sheetId="30" state="visible" r:id="rId30"/>
    <sheet xmlns:r="http://schemas.openxmlformats.org/officeDocument/2006/relationships" name="9. Income Taxes (Details Narrat" sheetId="31" state="visible" r:id="rId31"/>
    <sheet xmlns:r="http://schemas.openxmlformats.org/officeDocument/2006/relationships" name="10. Commitments (Details Narrat" sheetId="32" state="visible" r:id="rId32"/>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Condensed Consolidated Balance Sheets (Unaudited) - USD ($)</t>
  </si>
  <si>
    <t>Dec. 31, 2016</t>
  </si>
  <si>
    <t>Current assets:</t>
  </si>
  <si>
    <t>Cash</t>
  </si>
  <si>
    <t>Restricted cash</t>
  </si>
  <si>
    <t>Accounts receivable</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Other current liabilities</t>
  </si>
  <si>
    <t>Total current liabilities</t>
  </si>
  <si>
    <t>Deferred tax liability</t>
  </si>
  <si>
    <t>Other liabilities</t>
  </si>
  <si>
    <t>Total liabilities</t>
  </si>
  <si>
    <t>Stockholders' equity:</t>
  </si>
  <si>
    <t>Common stock, $0.001 par value; 45,454,546 shares authorized as of March 31, 2017 and December 31, 2016; 8,976,426 and 8,731,029 shares issued as of March 31, 2017 and December 31, 2016, respectively; 8,652,541 and 8,407,144 shares outstanding as of March 31, 2017 and December 31, 2016, respectively</t>
  </si>
  <si>
    <t>Additional paid in capital</t>
  </si>
  <si>
    <t>Accumulated deficit</t>
  </si>
  <si>
    <t>Accumulated other comprehensive income</t>
  </si>
  <si>
    <t>Treasury stock</t>
  </si>
  <si>
    <t>Total stockholders' equity</t>
  </si>
  <si>
    <t>Total liabilities and stockholders' equity</t>
  </si>
  <si>
    <t>Series A [Member]</t>
  </si>
  <si>
    <t>Preferred Stock</t>
  </si>
  <si>
    <t>Series B [Member]</t>
  </si>
  <si>
    <t>Condensed 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Comprehensive Loss (Unaudited) - USD ($)</t>
  </si>
  <si>
    <t>Mar. 31, 2016</t>
  </si>
  <si>
    <t>Operating costs and expenses:</t>
  </si>
  <si>
    <t>Research and development</t>
  </si>
  <si>
    <t>General and administrative</t>
  </si>
  <si>
    <t>Loss from operations</t>
  </si>
  <si>
    <t>Other non-operating income (expense):</t>
  </si>
  <si>
    <t>Change in fair value of derviative liability</t>
  </si>
  <si>
    <t>Loss on issuance of hybrid debt instrument</t>
  </si>
  <si>
    <t>Other expense</t>
  </si>
  <si>
    <t>Interest income</t>
  </si>
  <si>
    <t>Interest expense</t>
  </si>
  <si>
    <t>Total other non-operating expense</t>
  </si>
  <si>
    <t>Net loss</t>
  </si>
  <si>
    <t>Basic and diluted loss per share</t>
  </si>
  <si>
    <t>$ (.34)</t>
  </si>
  <si>
    <t>$ (.78)</t>
  </si>
  <si>
    <t>Weighted-average shares of common stock outstanding, basic and diluted</t>
  </si>
  <si>
    <t>Condensed Consolidated Statements of Cash Flows (Unaudited) - USD ($)</t>
  </si>
  <si>
    <t>CASH FLOWS FROM OPERATING ACTIVITIES:</t>
  </si>
  <si>
    <t>Adjustments to reconcile net loss to net cash provided by (used in) operating activities:</t>
  </si>
  <si>
    <t>Depreciation</t>
  </si>
  <si>
    <t>Amortization of hybrid debt instrument discount</t>
  </si>
  <si>
    <t>Non-cash interest expense</t>
  </si>
  <si>
    <t>Share-based payments</t>
  </si>
  <si>
    <t>Warrant expense for services</t>
  </si>
  <si>
    <t>Vendor share-based payments</t>
  </si>
  <si>
    <t>Change in fair value of derivative liability</t>
  </si>
  <si>
    <t>Loss on issuance of hybrid debt instruments</t>
  </si>
  <si>
    <t>Changes in operating assets and liabilities:</t>
  </si>
  <si>
    <t>Prepaid expenses and other assets</t>
  </si>
  <si>
    <t>Accounts payable, 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debt</t>
  </si>
  <si>
    <t>Payments on loan from related party</t>
  </si>
  <si>
    <t>Net cash provided by financing activities</t>
  </si>
  <si>
    <t>Net change in cash, excluding restricted cash</t>
  </si>
  <si>
    <t>Cash at beginning of period</t>
  </si>
  <si>
    <t>Cash at end of period</t>
  </si>
  <si>
    <t>SUPPLEMENTAL CASH FLOW INFORMATION:</t>
  </si>
  <si>
    <t>Cash paid for interest</t>
  </si>
  <si>
    <t>SUPPLEMENTAL SCHEDULE OF NON-CASH INVESTING AND FINANCING ACTIVITIES:</t>
  </si>
  <si>
    <t>Interest paid in common stock</t>
  </si>
  <si>
    <t>Issuance of warrants in connection with debt</t>
  </si>
  <si>
    <t>Recording of derivative liability in connection with debt</t>
  </si>
  <si>
    <t>Reclassification of common shares issuable to accounts payable</t>
  </si>
  <si>
    <t>Conversion of Series B preferred stock to common stock</t>
  </si>
  <si>
    <t>Issuance of common stock for promissory note converted in 2016</t>
  </si>
  <si>
    <t>1. The Company</t>
  </si>
  <si>
    <t>Organization, Consolidation and Presentation of Financial Statements [Abstract]</t>
  </si>
  <si>
    <t>The Company</t>
  </si>
  <si>
    <t>Background
Xenetic
Biosciences, Inc. (“Xenetic” or the “Company)” incorporated in the state of Nevada and based in Lexington,
Massachusetts, is a biopharmaceutical company focused on the discovery, research and development of next-generation biologic drugs
and novel orphan oncology therapeutics. The Company’s 200+ patent portfolio covers next-generation biologic drugs and novel
oncology therapeutics and provides protection for Xenetic’s current drug candidates and positions the Company well for strategic
partnership and commercialization opportunities. The Company’s objective is to leverage its portfolio to maximize out-license
opportunities that generate working capital to both build incremental stockholder value and provide us with the funding necessary
to clinically develop its orphan oncology drug candidate pipeline from preclinical through market launch. Xenetic
incorporates its patented and proprietary technologies into a number of drug candidates currently under development either in-house
or with biotechnology and pharmaceutical collaborators in order to create what it believes will be next-generation biologic drugs
and therapeutics. While the Company primarily focuses on researching and developing orphan oncology drugs, it also has significant
interests in drugs being developed by its collaborators to treat, among other conditions, hemophilia and anemia. Xenetic’s
lead drug candidate, XBIO-101 (formerly known as Virexxa), is a small-molecule immunomodulator and interferon inducer, which has
been shown to increase progesterone receptor (PrR) expression in endometrial tissue in preliminary studies. The Company has exclusive
rights to develop and commercialize XBIO-101 worldwide, except for specified countries in the Commonwealth of Independent States,
including Russia. XBIO-101 has been granted orphan drug designation by the U.S. Food and Drug Administration (“FDA”)
for the potential treatment of progesterone receptor negative endometrial cancer in conjunction with progesterone therapy. Patient
recruitment for the Phase 2 trial for XBIO-101 is expected to commence in the second quarter of 2017. Xenetic’s
lead proprietary technology is PolyXen, an enabling platform technology designed for protein drug delivery. It uses the natural
polymer polysialic acid (“PSA”) to prolong the drug's half-life and potentially improve the stability of therapeutic
peptides and proteins. The Company believes this technology may be used in a variety of drug candidates to enhance the properties
of the therapeutic, potentially providing advantages over competing products. Xenetic
is engaged in a strategic exclusive collaboration with Shire plc (“Shire”) with the primary objective of developing
a novel series of polysialylated blood coagulation factors, including a next-generation factor VIII hemophilia A treatment. This
collaboration relies on the Company’s proprietary PolyXen technology to conjugate PSA to therapeutic blood-clotting factors,
with the goal of improving the pharmacokinetic profile and extending the active half-life of these biologic molecules. Xenetic
granted Shire a worldwide, exclusive, royalty-bearing license to its proprietary PolyXen technology for use in combination with
Shire’s proprietary molecules in the development of drug candidates designed for the treatment of blood and bleeding disorders.
Shire is responsible for the costs and development of SHP656, an investigational, extended half-life factor VIII treatment being
developed as a long-acting therapeutic for the treatment of hemophilia. Shire filed a Clinical Trial Application (“CTA”)
for the program in the fourth quarter of 2015 and commenced human clinical trials during the first quarter of 2016. In December
2016, the Company earned a $3.0 million milestone payment from Shire related to the advancement of the Phase 1/2 clinical trial
of SHP656. Under the terms of the collaboration, most recently amended in January 2014, Xenetic is eligible to receive additional
regulatory and sales target payments for total potential milestone receipts of up to $100 million plus royalties on sales. Shire
is one of the Company’s long-term stockholders, having invested $10 million in the Company in January 2014. All
of the Company’s drug candidates have arisen from its research activities or those of its collaborators, and are in the
development stage. Xenetic commits significant resources to its research and development activities. None of its
drug candidates have yet received regulatory approval for marketing in the U.S. by the FDA or by any applicable agencies in
other countries. The Company is also developing a broad pipeline of clinical candidates for next-generation biologics and
novel oncology therapeutics in a number of orphan disease indications. Though the Company holds a broad intellectual property
(“IP”) portfolio, the current focus of its internal development efforts is XBIO-101 and PolyXen, in part due to capital
constraints. Xenetic
directly, or indirectly through its wholly-owned subsidiaries, owns various U.S. federal trademark registrations and applications,
and unregistered trademarks and service marks, including but not limited to Virexxa®, OncoHist™, PolyXen, ErepoXen™,
ImuXen™ and PulmoXen™. Altogether, the Company, directly or indirectly, holds more than 200 patents with 36 in the
United States and in excess of 160 international patents, and has more than 68 pending patent applications worldwide. Xenetic’s
patent portfolio spans four core proprietary technologies including two platforms, small molecules and biologics as further described
below:
PolyXen An
enabling biological platform technology designed to extend the circulation in the human body of existing drug molecules, thereby
creating potentially superior next-generation drug candidates. PolyXen is based on the concept of polysialylation and utilizes
polysialic acid, or PSA, which is a biopolymer, comprising a chain of sialic acid molecules. PSA is a natural constituent
of the human body, though the Company obtains its PSA from a bacterial source.
XBIO-101 A
small molecule therapeutic with the potential to confer sensitivity to hormone therapeutics upon cancer cells that are otherwise
insensitive to such treatments. XBIO-101 (sodium cridanimod) belongs to a class of low-molecular weight synthetic
interferon inducers. In addition to its immunomodulatory properties, XBIO-101 has been shown to increase levels of progesterone
receptor, or PrR, expression in tumor tissue of patients who are PrR deficient, and thus may restore sensitivity of non-responsive
endometrial cancers to hormonal (e.g .
OncoHist A
novel therapeutic platform technology that utilizes the properties of modified human histone H1.3 for targeted cell necrosis
or apoptosis (programmed cell death), which may enable OncoHist to treat a broad range of cancer indications. OncoHist, unlike
many competing oncology therapies, is based on a molecule occurring naturally in the human body, in the cell nucleus, and
is therefore expected to be better tolerated and less immunogenic than other oncology therapies.
ImuXen A
novel liposomal co-entrapment encapsulation technology designed to maximize both cell and immune system mediated responses.
The technology is based on the co-entrapment of the nominated antigen(s) in a liposomal vesicle. The technology when applied
may create new vaccines and improve the use and efficacy of certain existing human vaccines. Though the
Company holds a broad IP portfolio, the current focus of its internal development efforts is XBIO-101 and PolyXen, in part due
to capital constraints. The
Company’s strategy is to develop drug candidates based on its proprietary technologies that are designed to address
unmet needs, improve the performance of existing drugs, and create new patentable drug candidates. All of its drug candidates
are in the development stage and none have yet received regulatory approval for marketing in the U.S. by the FDA or by any
applicable agencies in other countries. Going
Concern and Management’s Plan The
Company incurred a net loss of approximately $2.9 million for the three months ended March 31, 2017, and had an
accumulated deficit of $145.2 million as of March 31, 2017. The Company’s working capital was approximately $4.2
million as of March 31, 2017, and $6.5 million as of December 31, 2016. The Company expects to continue incurring losses for
the foreseeable future and will need to raise additional capital in the near future to pursue its business plan and continue
as a going concern. The
Company believes that it has access to capital resources through possible public or private equity offerings, debt financings,
corporate collaborations or other means; however, it has not secured any commitment for new financing at this time.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The
accompanying condensed consolidated financial statements do not include any adjustments related to the recoverability or
classification of asset carrying amounts or the amounts and classification of liabilities that may result should the Company
be unable to continue as a going concern. Under
such circumstances, the Company would have to further reduce the planned scale of, or possibly suspend some or all of its pre-clinical
development initiatives and clinical trials performed by external service providers. In addition, the Company would have to reduce
general and administrative expenses and delay or cease the purchase of clinical research services if and until the Company is
able to obtain additional financing.</t>
  </si>
  <si>
    <t>2. Summary of Significant Accounting Policies</t>
  </si>
  <si>
    <t>Accounting Policies [Abstract]</t>
  </si>
  <si>
    <t>Summary of Significant Accounting Policies</t>
  </si>
  <si>
    <t xml:space="preserve">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6 filed with the SEC on March 31, 2017. These
condensed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Reclassifications Certain items previously
reported in specific financial statement captions have been reclassified to conform to the current period presentation, including
vendor share-based payments of $57,790 in the statements of cash flows. Such reclassifications do not materially impact previously
reported net losses, total assets, liabilities or stockholders’ equity (deficit). Principles
of Consolidation The
financial statements of the Company include the accounts of Xenetic Biosciences (UK) Limited and its wholly owned subsidiaries:
Lipoxen Technologies Limited, Xenetic Bioscience, Incorporated, and SymbioTec GmbH (“SymbioTec”). All material intercompany
balances and transactions have been eliminated in consolidation. Recently
Adopted Accounting Standards In
March 2016, the Financial Accounting Standards Board or FASB, issued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 The
Company will classify cash paid to taxing authorities arising from the withholding of
shares from employees in cash flows from financing activities. </t>
  </si>
  <si>
    <t>3. Significant Strategic Drug Development Collaborations - Related Parties</t>
  </si>
  <si>
    <t>Significant Strategic Drug Development Collaborations - Related Parties</t>
  </si>
  <si>
    <t>The
Company has entered into various research, development, license and supply agreements with Shire plc, Serum Institute of India
(“Serum Institute”), its controlling stockholder PJSC Pharmsynthez (“Pharmsynthez”) and SynBio LLC (“SynBio”),
which is now a wholly owned subsidiary of Pharmsynthez. The Company and its collaborative partners continue to engage in research
and development activities with no resultant commercial products through March 31, 2017. No amounts were recognized as revenue
related to these agreements during the three months ended March 31, 2017 or 2016.</t>
  </si>
  <si>
    <t>4. Property and Equipment, net</t>
  </si>
  <si>
    <t>Property, Plant and Equipment [Abstract]</t>
  </si>
  <si>
    <t>Property and Equipment, net</t>
  </si>
  <si>
    <t>Property
and equipment, net consists of the following:
March 31, December 31,
Laboratory equipment $ 264,583 $ 264,583
Office and computer equipment 42,799 37,370
Leasehold improvements 26,841 26,841
Furniture and fixtures 20,263 20,263
Property and equipment – at cost 354,486 349,057
Less accumulated depreciation (314,403 ) (306,691 )
Property and equipment – net $ 40,083 $ 42,366 Depreciation
expense was $7,712 and $9,082 for the three months ended March 31, 2017 and 2016, respectively.</t>
  </si>
  <si>
    <t>5. Hybrid Debt Instrument</t>
  </si>
  <si>
    <t>Derivative Instruments and Hedging Activities Disclosure [Abstract]</t>
  </si>
  <si>
    <t>Hybrid Debt Instrument</t>
  </si>
  <si>
    <t>During
2015 and 2016 the Company entered into several financing arrangements which included the issuance of convertible notes and warrants
to purchase shares of common stock. On July 1, 2015, the Company entered into a Securities Purchase Agreement (the “SPA”)
with Pharmsynthez providing for the issuance of a minimum of a $3.0 million, 10% Senior Secured Collateralized Convertible Promissory
Note (the “SPA Note”). The SPA also provided for the issuance of certain warrants up to the amount of the SPA Note
to purchase shares of common stock at the lesser of $6.60 per share and 120% of the price per share in the Company’s next
capital raise of at least $7 million (the “Exercise Price”). On
November 13, 2015, the Company entered into an Asset Purchase Agreement (the “APA”) with Pharmsynthez providing for
the issuance of a minimum of a $3.5 million, 10% Senior Secured Collateralized Convertible Promissory Note (the “Initial
APA Note”) and the transfer to the Company of certain intellectual property rights with respect to XBIO-101 in exchange
for, among other things, approximately 3.0 million shares of our common stock. The APA also provided for the issuance of certain
warrants covering up to half the amount of the Initial APA Note to purchase shares of common stock at the Exercise Price. During
the quarter ended March 31, 2016, the Company issued $3.5 million of convertible debt as well as the associated warrants, both
in connection with the Initial APA Note. The convertible debt and its embedded debt-like features were recorded within current
liabilities as a hybrid debt instruments. A $1.6 million loss was recorded upon the issuance of hybrid debt instruments. In addition,
a $0.1 million gain was recorded during the three months ended March 31, 2016, reflecting the change in fair value of the hybrid
debt instruments during the period. On
April 22, 2016, Pharmsynthez converted all convertible notes in the principal amount of $6.5 million plus accrued interest of
approximately $0.2 million, issued by the Company to Pharmsynthez. The conversion rate was $4.95 per share. As such, the Company
issued to Pharmsynthez 1,373,036 shares of common stock in connection with conversion of the convertible notes. The related embedded
derivatives, which had been bifurcated from the host debt and accounted for separately, were settled by action of the conversion.
As a result, there were no hybrid debt instruments outstanding at March 31, 2017 and December 31, 2016.</t>
  </si>
  <si>
    <t>6. Fair Value Measurements</t>
  </si>
  <si>
    <t>Fair Value Disclosures [Abstract]</t>
  </si>
  <si>
    <t>Fair Value Measurements</t>
  </si>
  <si>
    <t xml:space="preserve">ASC
Topic 820, Fair Value Measurement, The
Company’s cash and restricted cash are measured at fair value on a recurring basis and are classified as Level 1 in the
fair value hierarchy. The carrying amount of certain of the Company’s financial instruments approximate fair value due to
their short maturities. The Company measures derivative liabilities at fair value on a recurring basis and are classified as Level
3 in the fair value hierarchy. There
were no financial instruments classified as Level 3 in the fair value hierarchy during the three months ended March 31, 2017.
For the three months ended March 31, 2016, the following table provides a summary of the changes in fair value of the compound
derivative measured at fair value on a recurring basis using significant unobservable inputs.
Balance as of January 1, 2016 $ 3,544,222
Issuances of compound derivative instrument 3,346,423
Change in fair value of compound derivative
instrument (136,014 )
Balance as of March 31, 2016 $ 6,754,631 </t>
  </si>
  <si>
    <t>7. Stockholders' Equity</t>
  </si>
  <si>
    <t>Equity [Abstract]</t>
  </si>
  <si>
    <t>Stockholders' Equity</t>
  </si>
  <si>
    <t>Common
Stock In
connection with the November 2016 public offering and by action of the terms of the APA, a $500,000 10% convertible promissory
note issued to our controlling stockholder, Pharmsynthez, in July 2016 was converted into shares of common stock. The associated
125,397 shares comprising both owed principal and interest were issued in March 2017. During
the three months ended March 31, 2017, 120,000 shares of Series B preferred stock were converted into 120,000 shares of common
stock. Warrants In
connection with the Company’s issuance of the Initial APA Note in March 2016, the Company issued a warrant to purchase 353,540
shares of common stock at the Exercise Price (the “Initial APA Warrant”). The Initial APA Warrant has a five-year
term and is exercisable commencing March 31, 2016. The fair value of the warrant was calculated using the Black-Scholes option
pricing model. The key valuation assumptions used consist of the Company’s stock price, a risk free rate of 1.42% and an
expected volatility of 135%. As
of March 31, 2017, and December 31, 2016, there were warrants to purchase an aggregate of 3,522,225 shares of common stock at
a weighted average exercise price of $4.30 outstanding which had been issued in connection with debt and equity financing arrangements.</t>
  </si>
  <si>
    <t>8. Share-Based Compensation</t>
  </si>
  <si>
    <t>Disclosure of Compensation Related Costs, Share-based Payments [Abstract]</t>
  </si>
  <si>
    <t>Share-Based Compensation</t>
  </si>
  <si>
    <t>Total
share-based compensation related to stock options, common stock awards, and non-financing warrants was $0.7 million and $0.3 million
during the three months ended March 31, 2017 and 2016, respectively. Share-based
compensation expense is classified in the condensed consolidated statements of operations as follows:
Three
Months Ended March 31,
2017 2016
Research and development expenses $ 109,533 $ (193,451 )
Administrative expenses 556,464 479,911
$ 665,997 $ 286,460 Employee
Stock Options During
the three months ended March 31, 2017, the Company granted 175,000 employee stock options. The key valuation assumptions
used consisted of the Company’s stock price, a risk free rate of 0.19% and an expected volatility of 110%. During the three
months ended March 31, 2016, the Company granted 12,122 employee stock options. The key valuation assumptions used consisted
of the Company’s stock price, a risk free rate of 0.54% and an expected volatility of 123%. During the three months ended
March 31, 2017 and 2016, the Company extended the exercise expiration date of certain former employee stock option awards resulting
in a change in incremental value of approximately $4,000 and $24,000, respectively, which was charged to administrative expense.
The Company recognized a total of $0.6 million and $0.5 million of compensation expense related to employee stock options during
the three months ended March 31, 2017 and 2016, respectively. Non-Employee
Stock Options No
non-employee stock options were granted and no non-employee stock options were exercised during the three months ended March 31,
2017 or 2016. The Company recognized $43,873 and ($971) of compensation expense related to non-employee stock options during the
three months ended March 31, 2017 and 2016, respectively. Common
Stock Awards During
the three months ended March 31, 2017 and 2016, the Company granted 5,475 and 8,641 common stock awards, respectively, based
on the value of the services provided and the average stock price during each respective quarter. As all services were rendered
in each respective quarter, $31,068 and $57,790 of compensation expense related to common stock awards was recognized during each
of the three month periods ended March 31, 2017 and 2016, respectively. All common stock awards were authorized but not issued
as of March 31, 2017. Warrants In
connection with certain of the Company’s collaboration agreements and consulting arrangements, the Company has issued
warrants to purchase shares of common stock as payment for services. As of March 31, 2017 and December 31, 2016, warrants to
purchase 646,249 shares of common stock were outstanding. The fair value of these warrants were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The Company recognized a gain of $0.02 million on revaluation of warrants
for the three months ended March 31, 2017. During the three months ended March 31, 2016, the Company recognized a gain of
$0.2 million as a result of a reduction in estimated fair value of warrants. No warrants were issued in connection with
collaboration agreements and consulting services during the three months ended March 31, 2017 and 2016.</t>
  </si>
  <si>
    <t>9. Income Taxes</t>
  </si>
  <si>
    <t>Income Tax Disclosure [Abstract]</t>
  </si>
  <si>
    <t>Income Taxes</t>
  </si>
  <si>
    <t>During
the three months ended March 31, 2017 and 2016,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4.4 million and $21.5 million as
of March 31, 2017 and December 31, 2016, respectively. As
of March 31, 2017, and December 31, 2016, the net deferred tax liability of $2.9 million on the condensed consolidated balance
sheets is related to book and tax basis differences for intangible assets with indefinite lives that were acquired in the Company’s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March 31, 2017 and December 31, 2016, the Company did not record any unrecognized tax positions.</t>
  </si>
  <si>
    <t>10.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In connection with this
lease, the Company is required to maintain a $66,000 letter of credit as a security deposit. In addition, the Company recorded
$54,012 as prepaid rent as of March 31, 2017, with $24,551 recorded as a non-current asset. The Company also incurred a liability
of $89,074 with respect to the Company’s contribution to the landlord’s leasehold improvements, of which $34,153 is
outstanding as of March 31, 2017, with $15,008 recorded as a non-current liability, respectively. This liability is repayable
as additional rent expense over the term of the lease and bears interest at 6%. The Company also leases office space in Miami,
Florida, during 2017 requiring a total of $9,975 in payments through the lease termination in December 2017.</t>
  </si>
  <si>
    <t>11. Related Party Transactions</t>
  </si>
  <si>
    <t>Related Party Transactions [Abstract]</t>
  </si>
  <si>
    <t>Related Party Transactions</t>
  </si>
  <si>
    <t>The
Company has entered into various research, development, license and supply agreements with Serum Institute and its
controlling stockholder, Pharmsynthez (as well as SynBio, a wholly owned subsidiary of Pharmsynthez), each a related party
whose relationship and ownership has not materially changed from that disclosed in the Company’s Annual Report on Form
10-K for the years ended December 31, 2016 filed with the SEC on March 31, 2017, as amended on May 1, 2017, other than
the acquisition of SynBio by Pharmsynthez.</t>
  </si>
  <si>
    <t>12. Subsequent Events</t>
  </si>
  <si>
    <t>Subsequent Events [Abstract]</t>
  </si>
  <si>
    <t>Subsequent Events</t>
  </si>
  <si>
    <t>The
Company performed a review of events subsequent to the balance sheet date through the date the financial statements were issued
and determined that there were no such events requiring recognition or disclosure in the financial statements.</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6 filed with the SEC on March 31, 2017. These
condensed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Reclassifications</t>
  </si>
  <si>
    <t xml:space="preserve">Reclassifications Certain items previously
reported in specific financial statement captions have been reclassified to conform to the current period presentation, including
vendor share-based payments of $57,790 in the statements of cash flows. Such reclassifications do not materially impact previously
reported net losses, total assets, liabilities or stockholders’ equity (deficit). </t>
  </si>
  <si>
    <t>Principles of Consolidation</t>
  </si>
  <si>
    <t>Principles
of Consolidation The
financial statements of the Company include the accounts of Xenetic Biosciences (UK) Limited and its wholly owned subsidiaries:
Lipoxen Technologies Limited, Xenetic Bioscience, Incorporated, and SymbioTec GmbH (“SymbioTec”). All material intercompany
balances and transactions have been eliminated in consolidation.</t>
  </si>
  <si>
    <t>Recent Accounting Pronouncements</t>
  </si>
  <si>
    <t xml:space="preserve">Recently
Adopted Accounting Standards In
March 2016, the Financial Accounting Standards Board or FASB, issued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 The
Company will classify cash paid to taxing authorities arising from the withholding of
shares from employees in cash flows from financing activities. </t>
  </si>
  <si>
    <t>4. Property and Equipment, net (Tables)</t>
  </si>
  <si>
    <t>Schedule of Property and Equipment, Net</t>
  </si>
  <si>
    <t xml:space="preserve">March 31, December 31,
Laboratory equipment $ 264,583 $ 264,583
Office and computer equipment 42,799 37,370
Leasehold improvements 26,841 26,841
Furniture and fixtures 20,263 20,263
Property and equipment – at cost 354,486 349,057
Less accumulated depreciation (314,403 ) (306,691 )
Property and equipment – net $ 40,083 $ 42,366 </t>
  </si>
  <si>
    <t>6. Fair Value Measurements (Tables)</t>
  </si>
  <si>
    <t>Schedule of derivative measured on a recurring basis</t>
  </si>
  <si>
    <t xml:space="preserve">Balance as of January 1, 2016 $ 3,544,222
Issuances of compound derivative instrument 3,346,423
Change in fair value of compound derivative
instrument (136,014 )
Balance as of March 31, 2016 $ 6,754,631 </t>
  </si>
  <si>
    <t>8. Share-Based Compensation (Tables)</t>
  </si>
  <si>
    <t>Share-based compensation expense</t>
  </si>
  <si>
    <t xml:space="preserve">Three
Months Ended March 31,
2017 2016
Research and development expenses $ 109,533 $ (193,451 )
Administrative expenses 556,464 479,911
$ 665,997 $ 286,460 </t>
  </si>
  <si>
    <t>1. The Company (Details Narrative) - USD ($)</t>
  </si>
  <si>
    <t>Working capital</t>
  </si>
  <si>
    <t>3. Significant Strategic Drug Development Collaborations (Details Narrative) - USD ($)</t>
  </si>
  <si>
    <t>Income from collaborative agreements</t>
  </si>
  <si>
    <t>4. Property and Equipment, net (Details) - USD ($)</t>
  </si>
  <si>
    <t>Property, Plant and Equipment [Line Items]</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5. Hybrid Debt Instrument (Details Narrative) - USD ($)</t>
  </si>
  <si>
    <t>12 Months Ended</t>
  </si>
  <si>
    <t>Hybrid debt instruments outstanding</t>
  </si>
  <si>
    <t>Loss on issuance of debt hybrid</t>
  </si>
  <si>
    <t>Pharmsynthez [Member]</t>
  </si>
  <si>
    <t>Stock issued for convertible note, shares issued</t>
  </si>
  <si>
    <t>Hybrid Debt Instrument [Member] | Pharmsynthez [Member]</t>
  </si>
  <si>
    <t>Stock issued for convertible note, amount converted</t>
  </si>
  <si>
    <t>Accrued interest converted</t>
  </si>
  <si>
    <t>6. Fair Value Measurements (Details) - Fair Value, Inputs, Level 3 [Member]</t>
  </si>
  <si>
    <t>Mar. 31, 2016USD ($)</t>
  </si>
  <si>
    <t>Beginning Balance</t>
  </si>
  <si>
    <t>Issuances of compound derivative instrument</t>
  </si>
  <si>
    <t>Change in fair value of compund derivative instrument</t>
  </si>
  <si>
    <t>Ending Balance</t>
  </si>
  <si>
    <t>7. Stockholders' Equity (Details Narrative) - $ / shares</t>
  </si>
  <si>
    <t>Debt and Equity Financing [Member]</t>
  </si>
  <si>
    <t>Warrants outstanding</t>
  </si>
  <si>
    <t>Warrants weighted average exercise price</t>
  </si>
  <si>
    <t>Common Stock [Member]</t>
  </si>
  <si>
    <t>Preferred stock converted, common shares issued</t>
  </si>
  <si>
    <t>Series A Preferred Stock [Member]</t>
  </si>
  <si>
    <t>Preferred stock converted, shares converted</t>
  </si>
  <si>
    <t>Convertible note converted, shares issued</t>
  </si>
  <si>
    <t>8. Share-Based Compensation (Details - Share based compensation) - USD ($)</t>
  </si>
  <si>
    <t>Share-based compensation</t>
  </si>
  <si>
    <t>Research and Development Expense [Member]</t>
  </si>
  <si>
    <t>Administrative Expense [Member]</t>
  </si>
  <si>
    <t>8. Share-Based Compensation (Details Narrative) - USD ($)</t>
  </si>
  <si>
    <t>Sep. 30, 2016</t>
  </si>
  <si>
    <t>Sep. 30, 2015</t>
  </si>
  <si>
    <t>Share based compensation</t>
  </si>
  <si>
    <t>Fair value adjustment of warrants</t>
  </si>
  <si>
    <t>Warrant [Member] | Collaboration Agreements [Member]</t>
  </si>
  <si>
    <t>Employee Stock Options [Member]</t>
  </si>
  <si>
    <t>Options granted</t>
  </si>
  <si>
    <t>Incremental compensation expense from exercise extension date</t>
  </si>
  <si>
    <t>Non Employee Stock Options [Member]</t>
  </si>
  <si>
    <t>Common Stock Awards [Member]</t>
  </si>
  <si>
    <t>Common stock grants</t>
  </si>
  <si>
    <t>9. Income Taxes (Details Narrative) - USD ($)</t>
  </si>
  <si>
    <t>Provision for income taxes</t>
  </si>
  <si>
    <t>Deferred tax assets, valuation allowance</t>
  </si>
  <si>
    <t>Net deferred tax liability</t>
  </si>
  <si>
    <t>Unrecognized tax positions</t>
  </si>
  <si>
    <t>10. Commitments (Details Narrative)</t>
  </si>
  <si>
    <t>Mar. 31, 2017USD ($)</t>
  </si>
  <si>
    <t>Prepaid rent</t>
  </si>
  <si>
    <t>Prepaid rent, noncurrent</t>
  </si>
  <si>
    <t>Landlord's leasehold obligation, original amount financed</t>
  </si>
  <si>
    <t>Landlord's leasehold obligation, balance outstanding</t>
  </si>
  <si>
    <t>Landlord's leasehold obligation, noncurrent portion</t>
  </si>
  <si>
    <t>Security deposit</t>
  </si>
  <si>
    <t>Rent oblig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4525</v>
      </c>
    </row>
    <row r="12" spans="1:3">
      <c r="A12" s="4" t="s">
        <v>19</v>
      </c>
      <c r="B12" s="4" t="s">
        <v>20</v>
      </c>
    </row>
    <row r="13" spans="1:3">
      <c r="A13" s="4" t="s">
        <v>21</v>
      </c>
      <c r="B13" s="4" t="s">
        <v>22</v>
      </c>
    </row>
    <row r="14" spans="1:3">
      <c r="A14" s="4" t="s">
        <v>23</v>
      </c>
      <c r="C14" s="5" t="n">
        <v>8717541</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23511</v>
      </c>
      <c r="C3" s="7" t="n">
        <v>4048131</v>
      </c>
    </row>
    <row r="4" spans="1:3">
      <c r="A4" s="4" t="s">
        <v>33</v>
      </c>
      <c r="B4" s="5" t="n">
        <v>66510</v>
      </c>
      <c r="C4" s="5" t="n">
        <v>66510</v>
      </c>
    </row>
    <row r="5" spans="1:3">
      <c r="A5" s="4" t="s">
        <v>34</v>
      </c>
      <c r="B5" s="5" t="n">
        <v>0</v>
      </c>
      <c r="C5" s="5" t="n">
        <v>3000000</v>
      </c>
    </row>
    <row r="6" spans="1:3">
      <c r="A6" s="4" t="s">
        <v>35</v>
      </c>
      <c r="B6" s="5" t="n">
        <v>1820023</v>
      </c>
      <c r="C6" s="5" t="n">
        <v>1224009</v>
      </c>
    </row>
    <row r="7" spans="1:3">
      <c r="A7" s="4" t="s">
        <v>36</v>
      </c>
      <c r="B7" s="5" t="n">
        <v>6210044</v>
      </c>
      <c r="C7" s="5" t="n">
        <v>8338650</v>
      </c>
    </row>
    <row r="8" spans="1:3">
      <c r="A8" s="4" t="s">
        <v>37</v>
      </c>
      <c r="B8" s="5" t="n">
        <v>40083</v>
      </c>
      <c r="C8" s="5" t="n">
        <v>42366</v>
      </c>
    </row>
    <row r="9" spans="1:3">
      <c r="A9" s="4" t="s">
        <v>38</v>
      </c>
      <c r="B9" s="5" t="n">
        <v>3283379</v>
      </c>
      <c r="C9" s="5" t="n">
        <v>3283379</v>
      </c>
    </row>
    <row r="10" spans="1:3">
      <c r="A10" s="4" t="s">
        <v>39</v>
      </c>
      <c r="B10" s="5" t="n">
        <v>9243128</v>
      </c>
      <c r="C10" s="5" t="n">
        <v>9243128</v>
      </c>
    </row>
    <row r="11" spans="1:3">
      <c r="A11" s="4" t="s">
        <v>40</v>
      </c>
      <c r="B11" s="5" t="n">
        <v>54884</v>
      </c>
      <c r="C11" s="5" t="n">
        <v>66342</v>
      </c>
    </row>
    <row r="12" spans="1:3">
      <c r="A12" s="4" t="s">
        <v>41</v>
      </c>
      <c r="B12" s="5" t="n">
        <v>18831518</v>
      </c>
      <c r="C12" s="5" t="n">
        <v>20973865</v>
      </c>
    </row>
    <row r="13" spans="1:3">
      <c r="A13" s="3" t="s">
        <v>42</v>
      </c>
    </row>
    <row r="14" spans="1:3">
      <c r="A14" s="4" t="s">
        <v>43</v>
      </c>
      <c r="B14" s="5" t="n">
        <v>1368529</v>
      </c>
      <c r="C14" s="5" t="n">
        <v>1006903</v>
      </c>
    </row>
    <row r="15" spans="1:3">
      <c r="A15" s="4" t="s">
        <v>44</v>
      </c>
      <c r="B15" s="5" t="n">
        <v>605094</v>
      </c>
      <c r="C15" s="5" t="n">
        <v>838888</v>
      </c>
    </row>
    <row r="16" spans="1:3">
      <c r="A16" s="4" t="s">
        <v>45</v>
      </c>
      <c r="B16" s="5" t="n">
        <v>20483</v>
      </c>
      <c r="C16" s="5" t="n">
        <v>20205</v>
      </c>
    </row>
    <row r="17" spans="1:3">
      <c r="A17" s="4" t="s">
        <v>46</v>
      </c>
      <c r="B17" s="5" t="n">
        <v>1994106</v>
      </c>
      <c r="C17" s="5" t="n">
        <v>1865996</v>
      </c>
    </row>
    <row r="18" spans="1:3">
      <c r="A18" s="4" t="s">
        <v>47</v>
      </c>
      <c r="B18" s="5" t="n">
        <v>2918518</v>
      </c>
      <c r="C18" s="5" t="n">
        <v>2918518</v>
      </c>
    </row>
    <row r="19" spans="1:3">
      <c r="A19" s="4" t="s">
        <v>48</v>
      </c>
      <c r="B19" s="5" t="n">
        <v>15020</v>
      </c>
      <c r="C19" s="5" t="n">
        <v>19876</v>
      </c>
    </row>
    <row r="20" spans="1:3">
      <c r="A20" s="4" t="s">
        <v>49</v>
      </c>
      <c r="B20" s="5" t="n">
        <v>4927644</v>
      </c>
      <c r="C20" s="5" t="n">
        <v>4804390</v>
      </c>
    </row>
    <row r="21" spans="1:3">
      <c r="A21" s="3" t="s">
        <v>50</v>
      </c>
    </row>
    <row r="22" spans="1:3">
      <c r="A22" s="4" t="s">
        <v>51</v>
      </c>
      <c r="B22" s="5" t="n">
        <v>8975</v>
      </c>
      <c r="C22" s="5" t="n">
        <v>8730</v>
      </c>
    </row>
    <row r="23" spans="1:3">
      <c r="A23" s="4" t="s">
        <v>52</v>
      </c>
      <c r="B23" s="5" t="n">
        <v>164122816</v>
      </c>
      <c r="C23" s="5" t="n">
        <v>163522921</v>
      </c>
    </row>
    <row r="24" spans="1:3">
      <c r="A24" s="4" t="s">
        <v>53</v>
      </c>
      <c r="B24" s="5" t="n">
        <v>-145203626</v>
      </c>
      <c r="C24" s="5" t="n">
        <v>-142338005</v>
      </c>
    </row>
    <row r="25" spans="1:3">
      <c r="A25" s="4" t="s">
        <v>54</v>
      </c>
      <c r="B25" s="5" t="n">
        <v>253734</v>
      </c>
      <c r="C25" s="5" t="n">
        <v>253734</v>
      </c>
    </row>
    <row r="26" spans="1:3">
      <c r="A26" s="4" t="s">
        <v>55</v>
      </c>
      <c r="B26" s="5" t="n">
        <v>-5281180</v>
      </c>
      <c r="C26" s="5" t="n">
        <v>-5281180</v>
      </c>
    </row>
    <row r="27" spans="1:3">
      <c r="A27" s="4" t="s">
        <v>56</v>
      </c>
      <c r="B27" s="5" t="n">
        <v>13903874</v>
      </c>
      <c r="C27" s="5" t="n">
        <v>16169475</v>
      </c>
    </row>
    <row r="28" spans="1:3">
      <c r="A28" s="4" t="s">
        <v>57</v>
      </c>
      <c r="B28" s="5" t="n">
        <v>18831518</v>
      </c>
      <c r="C28" s="5" t="n">
        <v>20973865</v>
      </c>
    </row>
    <row r="29" spans="1:3">
      <c r="A29" s="4" t="s">
        <v>58</v>
      </c>
    </row>
    <row r="30" spans="1:3">
      <c r="A30" s="3" t="s">
        <v>50</v>
      </c>
    </row>
    <row r="31" spans="1:3">
      <c r="A31" s="4" t="s">
        <v>59</v>
      </c>
      <c r="B31" s="5" t="n">
        <v>970</v>
      </c>
      <c r="C31" s="5" t="n">
        <v>970</v>
      </c>
    </row>
    <row r="32" spans="1:3">
      <c r="A32" s="4" t="s">
        <v>60</v>
      </c>
    </row>
    <row r="33" spans="1:3">
      <c r="A33" s="3" t="s">
        <v>50</v>
      </c>
    </row>
    <row r="34" spans="1:3">
      <c r="A34" s="4" t="s">
        <v>59</v>
      </c>
      <c r="B34" s="7" t="n">
        <v>2185</v>
      </c>
      <c r="C34" s="7" t="n">
        <v>2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v>
      </c>
    </row>
    <row r="2" spans="1:4">
      <c r="B2" s="2" t="s">
        <v>2</v>
      </c>
      <c r="C2" s="2" t="s">
        <v>72</v>
      </c>
      <c r="D2" s="2" t="s">
        <v>30</v>
      </c>
    </row>
    <row r="3" spans="1:4">
      <c r="A3" s="3" t="s">
        <v>124</v>
      </c>
    </row>
    <row r="4" spans="1:4">
      <c r="A4" s="4" t="s">
        <v>84</v>
      </c>
      <c r="B4" s="7" t="n">
        <v>-2865621</v>
      </c>
      <c r="C4" s="7" t="n">
        <v>-3571635</v>
      </c>
    </row>
    <row r="5" spans="1:4">
      <c r="A5" s="4" t="s">
        <v>53</v>
      </c>
      <c r="B5" s="5" t="n">
        <v>-145203626</v>
      </c>
      <c r="D5" s="7" t="n">
        <v>-142338005</v>
      </c>
    </row>
    <row r="6" spans="1:4">
      <c r="A6" s="4" t="s">
        <v>189</v>
      </c>
      <c r="B6" s="7" t="n">
        <v>4200000</v>
      </c>
      <c r="D6" s="7" t="n">
        <v>6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2</v>
      </c>
    </row>
    <row r="3" spans="1:3">
      <c r="A3" s="3" t="s">
        <v>132</v>
      </c>
    </row>
    <row r="4" spans="1:3">
      <c r="A4" s="4" t="s">
        <v>191</v>
      </c>
      <c r="B4" s="7" t="n">
        <v>0</v>
      </c>
      <c r="C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2</v>
      </c>
      <c r="B1" s="2" t="s">
        <v>2</v>
      </c>
      <c r="C1" s="2" t="s">
        <v>30</v>
      </c>
    </row>
    <row r="2" spans="1:3">
      <c r="A2" s="3" t="s">
        <v>193</v>
      </c>
    </row>
    <row r="3" spans="1:3">
      <c r="A3" s="4" t="s">
        <v>194</v>
      </c>
      <c r="B3" s="7" t="n">
        <v>354486</v>
      </c>
      <c r="C3" s="7" t="n">
        <v>349057</v>
      </c>
    </row>
    <row r="4" spans="1:3">
      <c r="A4" s="4" t="s">
        <v>195</v>
      </c>
      <c r="B4" s="5" t="n">
        <v>-314403</v>
      </c>
      <c r="C4" s="5" t="n">
        <v>-306691</v>
      </c>
    </row>
    <row r="5" spans="1:3">
      <c r="A5" s="4" t="s">
        <v>196</v>
      </c>
      <c r="B5" s="5" t="n">
        <v>40083</v>
      </c>
      <c r="C5" s="5" t="n">
        <v>42366</v>
      </c>
    </row>
    <row r="6" spans="1:3">
      <c r="A6" s="4" t="s">
        <v>197</v>
      </c>
    </row>
    <row r="7" spans="1:3">
      <c r="A7" s="3" t="s">
        <v>193</v>
      </c>
    </row>
    <row r="8" spans="1:3">
      <c r="A8" s="4" t="s">
        <v>194</v>
      </c>
      <c r="B8" s="5" t="n">
        <v>264583</v>
      </c>
      <c r="C8" s="5" t="n">
        <v>264583</v>
      </c>
    </row>
    <row r="9" spans="1:3">
      <c r="A9" s="4" t="s">
        <v>198</v>
      </c>
    </row>
    <row r="10" spans="1:3">
      <c r="A10" s="3" t="s">
        <v>193</v>
      </c>
    </row>
    <row r="11" spans="1:3">
      <c r="A11" s="4" t="s">
        <v>194</v>
      </c>
      <c r="B11" s="5" t="n">
        <v>42799</v>
      </c>
      <c r="C11" s="5" t="n">
        <v>37370</v>
      </c>
    </row>
    <row r="12" spans="1:3">
      <c r="A12" s="4" t="s">
        <v>199</v>
      </c>
    </row>
    <row r="13" spans="1:3">
      <c r="A13" s="3" t="s">
        <v>193</v>
      </c>
    </row>
    <row r="14" spans="1:3">
      <c r="A14" s="4" t="s">
        <v>194</v>
      </c>
      <c r="B14" s="5" t="n">
        <v>26841</v>
      </c>
      <c r="C14" s="5" t="n">
        <v>26841</v>
      </c>
    </row>
    <row r="15" spans="1:3">
      <c r="A15" s="4" t="s">
        <v>200</v>
      </c>
    </row>
    <row r="16" spans="1:3">
      <c r="A16" s="3" t="s">
        <v>193</v>
      </c>
    </row>
    <row r="17" spans="1:3">
      <c r="A17" s="4" t="s">
        <v>194</v>
      </c>
      <c r="B17" s="7" t="n">
        <v>20263</v>
      </c>
      <c r="C17" s="7" t="n">
        <v>20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01</v>
      </c>
      <c r="B1" s="2" t="s">
        <v>1</v>
      </c>
    </row>
    <row r="2" spans="1:3">
      <c r="B2" s="2" t="s">
        <v>2</v>
      </c>
      <c r="C2" s="2" t="s">
        <v>72</v>
      </c>
    </row>
    <row r="3" spans="1:3">
      <c r="A3" s="3" t="s">
        <v>135</v>
      </c>
    </row>
    <row r="4" spans="1:3">
      <c r="A4" s="4" t="s">
        <v>202</v>
      </c>
      <c r="B4" s="7" t="n">
        <v>7712</v>
      </c>
      <c r="C4" s="7" t="n">
        <v>90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03</v>
      </c>
      <c r="B1" s="2" t="s">
        <v>1</v>
      </c>
      <c r="D1" s="2" t="s">
        <v>204</v>
      </c>
    </row>
    <row r="2" spans="1:4">
      <c r="B2" s="2" t="s">
        <v>2</v>
      </c>
      <c r="C2" s="2" t="s">
        <v>72</v>
      </c>
      <c r="D2" s="2" t="s">
        <v>30</v>
      </c>
    </row>
    <row r="3" spans="1:4">
      <c r="A3" s="4" t="s">
        <v>205</v>
      </c>
      <c r="B3" s="7" t="n">
        <v>0</v>
      </c>
      <c r="D3" s="7" t="n">
        <v>0</v>
      </c>
    </row>
    <row r="4" spans="1:4">
      <c r="A4" s="4" t="s">
        <v>206</v>
      </c>
      <c r="B4" s="7" t="n">
        <v>0</v>
      </c>
      <c r="C4" s="7" t="n">
        <v>-1584218</v>
      </c>
    </row>
    <row r="5" spans="1:4">
      <c r="A5" s="4" t="s">
        <v>207</v>
      </c>
    </row>
    <row r="6" spans="1:4">
      <c r="A6" s="4" t="s">
        <v>208</v>
      </c>
      <c r="B6" s="5" t="n">
        <v>125397</v>
      </c>
    </row>
    <row r="7" spans="1:4">
      <c r="A7" s="4" t="s">
        <v>209</v>
      </c>
    </row>
    <row r="8" spans="1:4">
      <c r="A8" s="4" t="s">
        <v>208</v>
      </c>
      <c r="D8" s="5" t="n">
        <v>1373036</v>
      </c>
    </row>
    <row r="9" spans="1:4">
      <c r="A9" s="4" t="s">
        <v>210</v>
      </c>
      <c r="D9" s="7" t="n">
        <v>6500000</v>
      </c>
    </row>
    <row r="10" spans="1:4">
      <c r="A10" s="4" t="s">
        <v>211</v>
      </c>
      <c r="D10" s="7" t="n">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12</v>
      </c>
      <c r="B1" s="2" t="s">
        <v>1</v>
      </c>
    </row>
    <row r="2" spans="1:2">
      <c r="B2" s="2" t="s">
        <v>213</v>
      </c>
    </row>
    <row r="3" spans="1:2">
      <c r="A3" s="4" t="s">
        <v>214</v>
      </c>
      <c r="B3" s="7" t="n">
        <v>3544222</v>
      </c>
    </row>
    <row r="4" spans="1:2">
      <c r="A4" s="4" t="s">
        <v>215</v>
      </c>
      <c r="B4" s="5" t="n">
        <v>3346423</v>
      </c>
    </row>
    <row r="5" spans="1:2">
      <c r="A5" s="4" t="s">
        <v>216</v>
      </c>
      <c r="B5" s="5" t="n">
        <v>-136014</v>
      </c>
    </row>
    <row r="6" spans="1:2">
      <c r="A6" s="4" t="s">
        <v>217</v>
      </c>
      <c r="B6" s="7" t="n">
        <v>67546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8</v>
      </c>
      <c r="B1" s="2" t="s">
        <v>1</v>
      </c>
    </row>
    <row r="2" spans="1:3">
      <c r="B2" s="2" t="s">
        <v>2</v>
      </c>
      <c r="C2" s="2" t="s">
        <v>30</v>
      </c>
    </row>
    <row r="3" spans="1:3">
      <c r="A3" s="4" t="s">
        <v>219</v>
      </c>
    </row>
    <row r="4" spans="1:3">
      <c r="A4" s="4" t="s">
        <v>220</v>
      </c>
      <c r="B4" s="5" t="n">
        <v>3522225</v>
      </c>
      <c r="C4" s="5" t="n">
        <v>3522225</v>
      </c>
    </row>
    <row r="5" spans="1:3">
      <c r="A5" s="4" t="s">
        <v>221</v>
      </c>
      <c r="B5" s="9" t="n">
        <v>4.3</v>
      </c>
    </row>
    <row r="6" spans="1:3">
      <c r="A6" s="4" t="s">
        <v>222</v>
      </c>
    </row>
    <row r="7" spans="1:3">
      <c r="A7" s="4" t="s">
        <v>223</v>
      </c>
      <c r="B7" s="5" t="n">
        <v>120000</v>
      </c>
    </row>
    <row r="8" spans="1:3">
      <c r="A8" s="4" t="s">
        <v>224</v>
      </c>
    </row>
    <row r="9" spans="1:3">
      <c r="A9" s="4" t="s">
        <v>225</v>
      </c>
      <c r="B9" s="5" t="n">
        <v>120000</v>
      </c>
    </row>
    <row r="10" spans="1:3">
      <c r="A10" s="4" t="s">
        <v>207</v>
      </c>
    </row>
    <row r="11" spans="1:3">
      <c r="A11" s="4" t="s">
        <v>226</v>
      </c>
      <c r="B11" s="5" t="n">
        <v>125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7</v>
      </c>
      <c r="B1" s="2" t="s">
        <v>1</v>
      </c>
    </row>
    <row r="2" spans="1:3">
      <c r="B2" s="2" t="s">
        <v>2</v>
      </c>
      <c r="C2" s="2" t="s">
        <v>72</v>
      </c>
    </row>
    <row r="3" spans="1:3">
      <c r="A3" s="4" t="s">
        <v>228</v>
      </c>
      <c r="B3" s="7" t="n">
        <v>665997</v>
      </c>
      <c r="C3" s="7" t="n">
        <v>286460</v>
      </c>
    </row>
    <row r="4" spans="1:3">
      <c r="A4" s="4" t="s">
        <v>229</v>
      </c>
    </row>
    <row r="5" spans="1:3">
      <c r="A5" s="4" t="s">
        <v>228</v>
      </c>
      <c r="B5" s="5" t="n">
        <v>109533</v>
      </c>
      <c r="C5" s="5" t="n">
        <v>-193451</v>
      </c>
    </row>
    <row r="6" spans="1:3">
      <c r="A6" s="4" t="s">
        <v>230</v>
      </c>
    </row>
    <row r="7" spans="1:3">
      <c r="A7" s="4" t="s">
        <v>228</v>
      </c>
      <c r="B7" s="7" t="n">
        <v>556464</v>
      </c>
      <c r="C7" s="7" t="n">
        <v>4799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4" t="s">
        <v>62</v>
      </c>
      <c r="B2" s="4" t="s">
        <v>63</v>
      </c>
      <c r="C2" s="4" t="s">
        <v>63</v>
      </c>
    </row>
    <row r="3" spans="1:3">
      <c r="A3" s="4" t="s">
        <v>64</v>
      </c>
      <c r="B3" s="5" t="n">
        <v>45454546</v>
      </c>
      <c r="C3" s="5" t="n">
        <v>45454546</v>
      </c>
    </row>
    <row r="4" spans="1:3">
      <c r="A4" s="4" t="s">
        <v>65</v>
      </c>
      <c r="B4" s="5" t="n">
        <v>8976426</v>
      </c>
      <c r="C4" s="5" t="n">
        <v>8731029</v>
      </c>
    </row>
    <row r="5" spans="1:3">
      <c r="A5" s="4" t="s">
        <v>66</v>
      </c>
      <c r="B5" s="5" t="n">
        <v>8652541</v>
      </c>
      <c r="C5" s="5" t="n">
        <v>8407144</v>
      </c>
    </row>
    <row r="6" spans="1:3">
      <c r="A6" s="4" t="s">
        <v>67</v>
      </c>
      <c r="B6" s="5" t="n">
        <v>10000000</v>
      </c>
      <c r="C6" s="5" t="n">
        <v>10000000</v>
      </c>
    </row>
    <row r="7" spans="1:3">
      <c r="A7" s="4" t="s">
        <v>58</v>
      </c>
    </row>
    <row r="8" spans="1:3">
      <c r="A8" s="4" t="s">
        <v>68</v>
      </c>
      <c r="B8" s="8" t="n">
        <v>0.001</v>
      </c>
      <c r="C8" s="8" t="n">
        <v>0.001</v>
      </c>
    </row>
    <row r="9" spans="1:3">
      <c r="A9" s="4" t="s">
        <v>69</v>
      </c>
      <c r="B9" s="5" t="n">
        <v>970000</v>
      </c>
      <c r="C9" s="5" t="n">
        <v>970000</v>
      </c>
    </row>
    <row r="10" spans="1:3">
      <c r="A10" s="4" t="s">
        <v>70</v>
      </c>
      <c r="B10" s="5" t="n">
        <v>970000</v>
      </c>
      <c r="C10" s="5" t="n">
        <v>970000</v>
      </c>
    </row>
    <row r="11" spans="1:3">
      <c r="A11" s="4" t="s">
        <v>60</v>
      </c>
    </row>
    <row r="12" spans="1:3">
      <c r="A12" s="4" t="s">
        <v>68</v>
      </c>
      <c r="B12" s="8" t="n">
        <v>0.001</v>
      </c>
      <c r="C12" s="8" t="n">
        <v>0.001</v>
      </c>
    </row>
    <row r="13" spans="1:3">
      <c r="A13" s="4" t="s">
        <v>69</v>
      </c>
      <c r="B13" s="5" t="n">
        <v>2185742</v>
      </c>
      <c r="C13" s="5" t="n">
        <v>2305742</v>
      </c>
    </row>
    <row r="14" spans="1:3">
      <c r="A14" s="4" t="s">
        <v>70</v>
      </c>
      <c r="B14" s="5" t="n">
        <v>2185742</v>
      </c>
      <c r="C14" s="5" t="n">
        <v>2305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231</v>
      </c>
      <c r="B1" s="2" t="s">
        <v>1</v>
      </c>
    </row>
    <row r="2" spans="1:6">
      <c r="B2" s="2" t="s">
        <v>2</v>
      </c>
      <c r="C2" s="2" t="s">
        <v>232</v>
      </c>
      <c r="D2" s="2" t="s">
        <v>72</v>
      </c>
      <c r="E2" s="2" t="s">
        <v>233</v>
      </c>
      <c r="F2" s="2" t="s">
        <v>30</v>
      </c>
    </row>
    <row r="3" spans="1:6">
      <c r="A3" s="4" t="s">
        <v>234</v>
      </c>
      <c r="B3" s="7" t="n">
        <v>665997</v>
      </c>
      <c r="D3" s="7" t="n">
        <v>286460</v>
      </c>
    </row>
    <row r="4" spans="1:6">
      <c r="A4" s="4" t="s">
        <v>235</v>
      </c>
      <c r="B4" s="7" t="n">
        <v>15346</v>
      </c>
      <c r="D4" s="7" t="n">
        <v>249218</v>
      </c>
    </row>
    <row r="5" spans="1:6">
      <c r="A5" s="4" t="s">
        <v>236</v>
      </c>
    </row>
    <row r="6" spans="1:6">
      <c r="A6" s="4" t="s">
        <v>220</v>
      </c>
      <c r="B6" s="5" t="n">
        <v>646249</v>
      </c>
      <c r="F6" s="5" t="n">
        <v>646249</v>
      </c>
    </row>
    <row r="7" spans="1:6">
      <c r="A7" s="4" t="s">
        <v>237</v>
      </c>
    </row>
    <row r="8" spans="1:6">
      <c r="A8" s="4" t="s">
        <v>238</v>
      </c>
      <c r="B8" s="5" t="n">
        <v>175000</v>
      </c>
      <c r="D8" s="5" t="n">
        <v>12122</v>
      </c>
    </row>
    <row r="9" spans="1:6">
      <c r="A9" s="4" t="s">
        <v>234</v>
      </c>
      <c r="B9" s="7" t="n">
        <v>600000</v>
      </c>
      <c r="C9" s="7" t="n">
        <v>521746</v>
      </c>
      <c r="D9" s="7" t="n">
        <v>500000</v>
      </c>
      <c r="E9" s="7" t="n">
        <v>1412992</v>
      </c>
    </row>
    <row r="10" spans="1:6">
      <c r="A10" s="4" t="s">
        <v>239</v>
      </c>
      <c r="B10" s="7" t="n">
        <v>4000</v>
      </c>
      <c r="D10" s="7" t="n">
        <v>24000</v>
      </c>
    </row>
    <row r="11" spans="1:6">
      <c r="A11" s="4" t="s">
        <v>240</v>
      </c>
    </row>
    <row r="12" spans="1:6">
      <c r="A12" s="4" t="s">
        <v>238</v>
      </c>
      <c r="B12" s="5" t="n">
        <v>0</v>
      </c>
      <c r="D12" s="5" t="n">
        <v>0</v>
      </c>
    </row>
    <row r="13" spans="1:6">
      <c r="A13" s="4" t="s">
        <v>234</v>
      </c>
      <c r="B13" s="7" t="n">
        <v>43873</v>
      </c>
      <c r="C13" s="7" t="n">
        <v>60435</v>
      </c>
      <c r="D13" s="7" t="n">
        <v>-971</v>
      </c>
      <c r="E13" s="7" t="n">
        <v>177351</v>
      </c>
    </row>
    <row r="14" spans="1:6">
      <c r="A14" s="4" t="s">
        <v>241</v>
      </c>
    </row>
    <row r="15" spans="1:6">
      <c r="A15" s="4" t="s">
        <v>242</v>
      </c>
      <c r="B15" s="5" t="n">
        <v>5475</v>
      </c>
      <c r="C15" s="5" t="n">
        <v>8146</v>
      </c>
      <c r="D15" s="5" t="n">
        <v>8641</v>
      </c>
      <c r="E15" s="5" t="n">
        <v>371292</v>
      </c>
    </row>
    <row r="16" spans="1:6">
      <c r="A16" s="4" t="s">
        <v>234</v>
      </c>
      <c r="B16" s="7" t="n">
        <v>31068</v>
      </c>
      <c r="C16" s="7" t="n">
        <v>36542</v>
      </c>
      <c r="D16" s="7" t="n">
        <v>57790</v>
      </c>
      <c r="E16" s="7" t="n">
        <v>116045</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43</v>
      </c>
      <c r="B1" s="2" t="s">
        <v>1</v>
      </c>
    </row>
    <row r="2" spans="1:4">
      <c r="B2" s="2" t="s">
        <v>2</v>
      </c>
      <c r="C2" s="2" t="s">
        <v>72</v>
      </c>
      <c r="D2" s="2" t="s">
        <v>30</v>
      </c>
    </row>
    <row r="3" spans="1:4">
      <c r="A3" s="3" t="s">
        <v>155</v>
      </c>
    </row>
    <row r="4" spans="1:4">
      <c r="A4" s="4" t="s">
        <v>244</v>
      </c>
      <c r="B4" s="7" t="n">
        <v>0</v>
      </c>
      <c r="C4" s="7" t="n">
        <v>0</v>
      </c>
    </row>
    <row r="5" spans="1:4">
      <c r="A5" s="4" t="s">
        <v>245</v>
      </c>
      <c r="B5" s="5" t="n">
        <v>24400000</v>
      </c>
      <c r="D5" s="7" t="n">
        <v>21500000</v>
      </c>
    </row>
    <row r="6" spans="1:4">
      <c r="A6" s="4" t="s">
        <v>246</v>
      </c>
      <c r="B6" s="5" t="n">
        <v>2918518</v>
      </c>
      <c r="D6" s="5" t="n">
        <v>2918518</v>
      </c>
    </row>
    <row r="7" spans="1:4">
      <c r="A7" s="4" t="s">
        <v>247</v>
      </c>
      <c r="B7" s="7" t="n">
        <v>0</v>
      </c>
      <c r="D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48</v>
      </c>
      <c r="B1" s="2" t="s">
        <v>249</v>
      </c>
    </row>
    <row r="2" spans="1:2">
      <c r="A2" s="3" t="s">
        <v>159</v>
      </c>
    </row>
    <row r="3" spans="1:2">
      <c r="A3" s="4" t="s">
        <v>250</v>
      </c>
      <c r="B3" s="7" t="n">
        <v>54012</v>
      </c>
    </row>
    <row r="4" spans="1:2">
      <c r="A4" s="4" t="s">
        <v>251</v>
      </c>
      <c r="B4" s="5" t="n">
        <v>24551</v>
      </c>
    </row>
    <row r="5" spans="1:2">
      <c r="A5" s="4" t="s">
        <v>252</v>
      </c>
      <c r="B5" s="5" t="n">
        <v>89074</v>
      </c>
    </row>
    <row r="6" spans="1:2">
      <c r="A6" s="4" t="s">
        <v>253</v>
      </c>
      <c r="B6" s="5" t="n">
        <v>34153</v>
      </c>
    </row>
    <row r="7" spans="1:2">
      <c r="A7" s="4" t="s">
        <v>254</v>
      </c>
      <c r="B7" s="5" t="n">
        <v>15008</v>
      </c>
    </row>
    <row r="8" spans="1:2">
      <c r="A8" s="4" t="s">
        <v>255</v>
      </c>
      <c r="B8" s="5" t="n">
        <v>66000</v>
      </c>
    </row>
    <row r="9" spans="1:2">
      <c r="A9" s="4" t="s">
        <v>256</v>
      </c>
      <c r="B9" s="7" t="n">
        <v>9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21144</v>
      </c>
      <c r="C4" s="7" t="n">
        <v>-429281</v>
      </c>
    </row>
    <row r="5" spans="1:3">
      <c r="A5" s="4" t="s">
        <v>75</v>
      </c>
      <c r="B5" s="5" t="n">
        <v>-1634533</v>
      </c>
      <c r="C5" s="5" t="n">
        <v>-1422366</v>
      </c>
    </row>
    <row r="6" spans="1:3">
      <c r="A6" s="4" t="s">
        <v>76</v>
      </c>
      <c r="B6" s="5" t="n">
        <v>-2855677</v>
      </c>
      <c r="C6" s="5" t="n">
        <v>-1851647</v>
      </c>
    </row>
    <row r="7" spans="1:3">
      <c r="A7" s="3" t="s">
        <v>77</v>
      </c>
    </row>
    <row r="8" spans="1:3">
      <c r="A8" s="4" t="s">
        <v>78</v>
      </c>
      <c r="B8" s="5" t="n">
        <v>0</v>
      </c>
      <c r="C8" s="5" t="n">
        <v>136014</v>
      </c>
    </row>
    <row r="9" spans="1:3">
      <c r="A9" s="4" t="s">
        <v>79</v>
      </c>
      <c r="B9" s="5" t="n">
        <v>0</v>
      </c>
      <c r="C9" s="5" t="n">
        <v>-1584218</v>
      </c>
    </row>
    <row r="10" spans="1:3">
      <c r="A10" s="4" t="s">
        <v>80</v>
      </c>
      <c r="B10" s="5" t="n">
        <v>-9356</v>
      </c>
      <c r="C10" s="5" t="n">
        <v>-26414</v>
      </c>
    </row>
    <row r="11" spans="1:3">
      <c r="A11" s="4" t="s">
        <v>81</v>
      </c>
      <c r="B11" s="5" t="n">
        <v>0</v>
      </c>
      <c r="C11" s="5" t="n">
        <v>14</v>
      </c>
    </row>
    <row r="12" spans="1:3">
      <c r="A12" s="4" t="s">
        <v>82</v>
      </c>
      <c r="B12" s="5" t="n">
        <v>-588</v>
      </c>
      <c r="C12" s="5" t="n">
        <v>-245384</v>
      </c>
    </row>
    <row r="13" spans="1:3">
      <c r="A13" s="4" t="s">
        <v>83</v>
      </c>
      <c r="B13" s="5" t="n">
        <v>-9944</v>
      </c>
      <c r="C13" s="5" t="n">
        <v>-1719988</v>
      </c>
    </row>
    <row r="14" spans="1:3">
      <c r="A14" s="4" t="s">
        <v>84</v>
      </c>
      <c r="B14" s="7" t="n">
        <v>-2865621</v>
      </c>
      <c r="C14" s="7" t="n">
        <v>-3571635</v>
      </c>
    </row>
    <row r="15" spans="1:3">
      <c r="A15" s="4" t="s">
        <v>85</v>
      </c>
      <c r="B15" s="4" t="s">
        <v>86</v>
      </c>
      <c r="C15" s="4" t="s">
        <v>87</v>
      </c>
    </row>
    <row r="16" spans="1:3">
      <c r="A16" s="4" t="s">
        <v>88</v>
      </c>
      <c r="B16" s="5" t="n">
        <v>8518830</v>
      </c>
      <c r="C16" s="5" t="n">
        <v>4591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2</v>
      </c>
    </row>
    <row r="3" spans="1:3">
      <c r="A3" s="3" t="s">
        <v>90</v>
      </c>
    </row>
    <row r="4" spans="1:3">
      <c r="A4" s="4" t="s">
        <v>84</v>
      </c>
      <c r="B4" s="7" t="n">
        <v>-2865621</v>
      </c>
      <c r="C4" s="7" t="n">
        <v>-3571635</v>
      </c>
    </row>
    <row r="5" spans="1:3">
      <c r="A5" s="3" t="s">
        <v>91</v>
      </c>
    </row>
    <row r="6" spans="1:3">
      <c r="A6" s="4" t="s">
        <v>92</v>
      </c>
      <c r="B6" s="5" t="n">
        <v>7712</v>
      </c>
      <c r="C6" s="5" t="n">
        <v>9082</v>
      </c>
    </row>
    <row r="7" spans="1:3">
      <c r="A7" s="4" t="s">
        <v>93</v>
      </c>
      <c r="B7" s="5" t="n">
        <v>0</v>
      </c>
      <c r="C7" s="5" t="n">
        <v>139846</v>
      </c>
    </row>
    <row r="8" spans="1:3">
      <c r="A8" s="4" t="s">
        <v>94</v>
      </c>
      <c r="B8" s="5" t="n">
        <v>0</v>
      </c>
      <c r="C8" s="5" t="n">
        <v>104760</v>
      </c>
    </row>
    <row r="9" spans="1:3">
      <c r="A9" s="4" t="s">
        <v>95</v>
      </c>
      <c r="B9" s="5" t="n">
        <v>650275</v>
      </c>
      <c r="C9" s="5" t="n">
        <v>477888</v>
      </c>
    </row>
    <row r="10" spans="1:3">
      <c r="A10" s="4" t="s">
        <v>96</v>
      </c>
      <c r="B10" s="5" t="n">
        <v>-15346</v>
      </c>
      <c r="C10" s="5" t="n">
        <v>-249218</v>
      </c>
    </row>
    <row r="11" spans="1:3">
      <c r="A11" s="4" t="s">
        <v>97</v>
      </c>
      <c r="B11" s="5" t="n">
        <v>31068</v>
      </c>
      <c r="C11" s="5" t="n">
        <v>57790</v>
      </c>
    </row>
    <row r="12" spans="1:3">
      <c r="A12" s="4" t="s">
        <v>98</v>
      </c>
      <c r="B12" s="5" t="n">
        <v>0</v>
      </c>
      <c r="C12" s="5" t="n">
        <v>-136014</v>
      </c>
    </row>
    <row r="13" spans="1:3">
      <c r="A13" s="4" t="s">
        <v>99</v>
      </c>
      <c r="B13" s="5" t="n">
        <v>0</v>
      </c>
      <c r="C13" s="5" t="n">
        <v>1584218</v>
      </c>
    </row>
    <row r="14" spans="1:3">
      <c r="A14" s="3" t="s">
        <v>100</v>
      </c>
    </row>
    <row r="15" spans="1:3">
      <c r="A15" s="4" t="s">
        <v>34</v>
      </c>
      <c r="B15" s="5" t="n">
        <v>3000000</v>
      </c>
      <c r="C15" s="5" t="n">
        <v>0</v>
      </c>
    </row>
    <row r="16" spans="1:3">
      <c r="A16" s="4" t="s">
        <v>101</v>
      </c>
      <c r="B16" s="5" t="n">
        <v>-584556</v>
      </c>
      <c r="C16" s="5" t="n">
        <v>-43931</v>
      </c>
    </row>
    <row r="17" spans="1:3">
      <c r="A17" s="4" t="s">
        <v>102</v>
      </c>
      <c r="B17" s="5" t="n">
        <v>57277</v>
      </c>
      <c r="C17" s="5" t="n">
        <v>-147719</v>
      </c>
    </row>
    <row r="18" spans="1:3">
      <c r="A18" s="4" t="s">
        <v>103</v>
      </c>
      <c r="B18" s="5" t="n">
        <v>280809</v>
      </c>
      <c r="C18" s="5" t="n">
        <v>-1774933</v>
      </c>
    </row>
    <row r="19" spans="1:3">
      <c r="A19" s="3" t="s">
        <v>104</v>
      </c>
    </row>
    <row r="20" spans="1:3">
      <c r="A20" s="4" t="s">
        <v>105</v>
      </c>
      <c r="B20" s="5" t="n">
        <v>-5429</v>
      </c>
      <c r="C20" s="5" t="n">
        <v>-14613</v>
      </c>
    </row>
    <row r="21" spans="1:3">
      <c r="A21" s="4" t="s">
        <v>106</v>
      </c>
      <c r="B21" s="5" t="n">
        <v>-5429</v>
      </c>
      <c r="C21" s="5" t="n">
        <v>-14613</v>
      </c>
    </row>
    <row r="22" spans="1:3">
      <c r="A22" s="3" t="s">
        <v>107</v>
      </c>
    </row>
    <row r="23" spans="1:3">
      <c r="A23" s="4" t="s">
        <v>108</v>
      </c>
      <c r="B23" s="5" t="n">
        <v>0</v>
      </c>
      <c r="C23" s="5" t="n">
        <v>3500000</v>
      </c>
    </row>
    <row r="24" spans="1:3">
      <c r="A24" s="4" t="s">
        <v>109</v>
      </c>
      <c r="B24" s="5" t="n">
        <v>0</v>
      </c>
      <c r="C24" s="5" t="n">
        <v>-237048</v>
      </c>
    </row>
    <row r="25" spans="1:3">
      <c r="A25" s="4" t="s">
        <v>110</v>
      </c>
      <c r="B25" s="5" t="n">
        <v>0</v>
      </c>
      <c r="C25" s="5" t="n">
        <v>3262952</v>
      </c>
    </row>
    <row r="26" spans="1:3">
      <c r="A26" s="4" t="s">
        <v>111</v>
      </c>
      <c r="B26" s="5" t="n">
        <v>275380</v>
      </c>
      <c r="C26" s="5" t="n">
        <v>1473406</v>
      </c>
    </row>
    <row r="27" spans="1:3">
      <c r="A27" s="4" t="s">
        <v>112</v>
      </c>
      <c r="B27" s="5" t="n">
        <v>4048131</v>
      </c>
      <c r="C27" s="5" t="n">
        <v>132229</v>
      </c>
    </row>
    <row r="28" spans="1:3">
      <c r="A28" s="4" t="s">
        <v>113</v>
      </c>
      <c r="B28" s="5" t="n">
        <v>4323511</v>
      </c>
      <c r="C28" s="5" t="n">
        <v>1605635</v>
      </c>
    </row>
    <row r="29" spans="1:3">
      <c r="A29" s="3" t="s">
        <v>114</v>
      </c>
    </row>
    <row r="30" spans="1:3">
      <c r="A30" s="4" t="s">
        <v>115</v>
      </c>
      <c r="B30" s="5" t="n">
        <v>599</v>
      </c>
      <c r="C30" s="5" t="n">
        <v>0</v>
      </c>
    </row>
    <row r="31" spans="1:3">
      <c r="A31" s="3" t="s">
        <v>116</v>
      </c>
    </row>
    <row r="32" spans="1:3">
      <c r="A32" s="4" t="s">
        <v>117</v>
      </c>
      <c r="B32" s="5" t="n">
        <v>0</v>
      </c>
      <c r="C32" s="5" t="n">
        <v>70813</v>
      </c>
    </row>
    <row r="33" spans="1:3">
      <c r="A33" s="4" t="s">
        <v>118</v>
      </c>
      <c r="B33" s="5" t="n">
        <v>0</v>
      </c>
      <c r="C33" s="5" t="n">
        <v>1701214</v>
      </c>
    </row>
    <row r="34" spans="1:3">
      <c r="A34" s="4" t="s">
        <v>119</v>
      </c>
      <c r="B34" s="5" t="n">
        <v>0</v>
      </c>
      <c r="C34" s="5" t="n">
        <v>3346423</v>
      </c>
    </row>
    <row r="35" spans="1:3">
      <c r="A35" s="4" t="s">
        <v>120</v>
      </c>
      <c r="B35" s="5" t="n">
        <v>65977</v>
      </c>
      <c r="C35" s="5" t="n">
        <v>0</v>
      </c>
    </row>
    <row r="36" spans="1:3">
      <c r="A36" s="4" t="s">
        <v>121</v>
      </c>
      <c r="B36" s="5" t="n">
        <v>120</v>
      </c>
      <c r="C36" s="5" t="n">
        <v>0</v>
      </c>
    </row>
    <row r="37" spans="1:3">
      <c r="A37" s="4" t="s">
        <v>122</v>
      </c>
      <c r="B37" s="7" t="n">
        <v>125</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3:14Z</dcterms:created>
  <dcterms:modified xmlns:dcterms="http://purl.org/dc/terms/" xmlns:xsi="http://www.w3.org/2001/XMLSchema-instance" xsi:type="dcterms:W3CDTF">2017-05-15T17:03:14Z</dcterms:modified>
</cp:coreProperties>
</file>